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Descr"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Related Party Transactions (Det" sheetId="14" state="visible" r:id="rId14"/>
    <sheet xmlns:r="http://schemas.openxmlformats.org/officeDocument/2006/relationships" name="Income Taxes (Details Textual)" sheetId="15" state="visible" r:id="rId15"/>
  </sheets>
  <definedNames/>
  <calcPr calcId="124519" fullCalcOnLoad="1"/>
</workbook>
</file>

<file path=xl/sharedStrings.xml><?xml version="1.0" encoding="utf-8"?>
<sst xmlns="http://schemas.openxmlformats.org/spreadsheetml/2006/main" uniqueCount="158">
  <si>
    <t>Document and Entity Information - shares</t>
  </si>
  <si>
    <t>6 Months Ended</t>
  </si>
  <si>
    <t>Mar. 31, 2018</t>
  </si>
  <si>
    <t>May 13, 2018</t>
  </si>
  <si>
    <t>Document And Entity Information</t>
  </si>
  <si>
    <t>Entity Registrant Name</t>
  </si>
  <si>
    <t>Velt International Group Inc.</t>
  </si>
  <si>
    <t>Entity Central Index Key</t>
  </si>
  <si>
    <t>Document Type</t>
  </si>
  <si>
    <t>10-Q</t>
  </si>
  <si>
    <t>Trading Symbol</t>
  </si>
  <si>
    <t>VIGC</t>
  </si>
  <si>
    <t>Document Period End Date</t>
  </si>
  <si>
    <t>Mar. 31,
		2018</t>
  </si>
  <si>
    <t>Amendment Flag</t>
  </si>
  <si>
    <t>false</t>
  </si>
  <si>
    <t>Current Fiscal Year End Date</t>
  </si>
  <si>
    <t>--09-30</t>
  </si>
  <si>
    <t>Document Fiscal Period Focus</t>
  </si>
  <si>
    <t>Q2</t>
  </si>
  <si>
    <t>Document Fiscal Year Focus</t>
  </si>
  <si>
    <t>Entity Filer Category</t>
  </si>
  <si>
    <t>Smaller Reporting Company</t>
  </si>
  <si>
    <t>Entity Common Stock, Shares Outstanding</t>
  </si>
  <si>
    <t>Condensed Consolidated Balance Sheets - USD ($)</t>
  </si>
  <si>
    <t>Sep. 30, 2017</t>
  </si>
  <si>
    <t>Current assets:</t>
  </si>
  <si>
    <t>Cash and cash equivalents</t>
  </si>
  <si>
    <t>Total Current Assets</t>
  </si>
  <si>
    <t>Noncurrent assets:</t>
  </si>
  <si>
    <t>Property and equipment, net</t>
  </si>
  <si>
    <t xml:space="preserve"> </t>
  </si>
  <si>
    <t>Total Noncurrent Assets</t>
  </si>
  <si>
    <t>TOTAL ASSETS</t>
  </si>
  <si>
    <t>Current liabilities:</t>
  </si>
  <si>
    <t>Loans from shareholders</t>
  </si>
  <si>
    <t>Total Current Liabilities</t>
  </si>
  <si>
    <t>TOTAL LIABILITIES</t>
  </si>
  <si>
    <t>COMMITMENTS AND CONTNGENCIES</t>
  </si>
  <si>
    <t>STOCKHOLDERS' DEFICIT:</t>
  </si>
  <si>
    <t>Common stock, $0.001 par value; 500,000,000 shares authorized; 37,731,495 shares issued and outstanding as of March 31, 2018 and September 30, 2017</t>
  </si>
  <si>
    <t>Additional paid-in capital</t>
  </si>
  <si>
    <t>Accumulated deficit</t>
  </si>
  <si>
    <t>Accumulated other comprehensive loss</t>
  </si>
  <si>
    <t>TOTAL STOCKHOLDERS' DEFICIT</t>
  </si>
  <si>
    <t>TOTAL LIABILITIES AND STOCKHOLDERS' DEFICIT</t>
  </si>
  <si>
    <t>Condensed Consolidated Balance Sheets (Parenthetical) - $ / shares</t>
  </si>
  <si>
    <t>Stockholders' Equity:</t>
  </si>
  <si>
    <t>Common stock, par value</t>
  </si>
  <si>
    <t>Common stock, shares authorized</t>
  </si>
  <si>
    <t>Common stock, shares issued</t>
  </si>
  <si>
    <t>Common stock, shares outstanding</t>
  </si>
  <si>
    <t>Condensed Consolidated Statements of Operations and Comprehensive Income (Loss) (Unaudited) - USD ($)</t>
  </si>
  <si>
    <t>3 Months Ended</t>
  </si>
  <si>
    <t>Mar. 31, 2017</t>
  </si>
  <si>
    <t>Consolidated Statements Of Operations And Comprehensive Loss</t>
  </si>
  <si>
    <t>Revenues</t>
  </si>
  <si>
    <t>Cost of Goods Sold</t>
  </si>
  <si>
    <t>Gross Profit</t>
  </si>
  <si>
    <t>Operating expenses:</t>
  </si>
  <si>
    <t>Selling, general and administrative expenses</t>
  </si>
  <si>
    <t>Depreciation expenses</t>
  </si>
  <si>
    <t>Total Operating Expenses</t>
  </si>
  <si>
    <t>Operating Loss</t>
  </si>
  <si>
    <t>Other income (loss), net</t>
  </si>
  <si>
    <t>Loss before income taxes</t>
  </si>
  <si>
    <t>Income tax expense</t>
  </si>
  <si>
    <t>Net Loss</t>
  </si>
  <si>
    <t>Other comprehensive income (loss), net of tax:</t>
  </si>
  <si>
    <t>Foreign currency translation adjustments</t>
  </si>
  <si>
    <t>Other comprehensive income (loss)</t>
  </si>
  <si>
    <t>Comprehensive Income (Loss)</t>
  </si>
  <si>
    <t>Weighted average shares, basic and diluted</t>
  </si>
  <si>
    <t>Net loss per common share, basic and diluted</t>
  </si>
  <si>
    <t>Condensed Consolidated Statements of Cash Flows (Unaudited) - USD ($)</t>
  </si>
  <si>
    <t>Operating Activities:</t>
  </si>
  <si>
    <t>Net loss</t>
  </si>
  <si>
    <t>Adjustments to reconcile net loss to net cash provided by (used in) operating activities:</t>
  </si>
  <si>
    <t>Depreciation expense</t>
  </si>
  <si>
    <t>Inventory</t>
  </si>
  <si>
    <t>Accounts receivable</t>
  </si>
  <si>
    <t>Prepaid expense</t>
  </si>
  <si>
    <t>Customer Deposits</t>
  </si>
  <si>
    <t>Accrued expense</t>
  </si>
  <si>
    <t>Account payable</t>
  </si>
  <si>
    <t>Credit card payable</t>
  </si>
  <si>
    <t>Net cash (used in) provided by operating activities</t>
  </si>
  <si>
    <t>Investing Activities:</t>
  </si>
  <si>
    <t>Purchases of property and equipment</t>
  </si>
  <si>
    <t>Net cash used in investing activities</t>
  </si>
  <si>
    <t>Financing Activities:</t>
  </si>
  <si>
    <t>Repayment of loans from shareholders</t>
  </si>
  <si>
    <t>Net cash provided by (used in) financing activities</t>
  </si>
  <si>
    <t>Effect of Exchange Rate on Cash</t>
  </si>
  <si>
    <t>Net (decrease) increase in cash and cash equivalents</t>
  </si>
  <si>
    <t>Cash and cash equivalents at beginning of the period</t>
  </si>
  <si>
    <t>Cash and cash equivalents at end of the period</t>
  </si>
  <si>
    <t>SUPPLEMENTAL DISCLOSURE:</t>
  </si>
  <si>
    <t>Interest paid</t>
  </si>
  <si>
    <t>Income tax paid</t>
  </si>
  <si>
    <t>Organization and Business Description</t>
  </si>
  <si>
    <t>Organization, Consolidation and Presentation of Financial Statements [Abstract]</t>
  </si>
  <si>
    <t>ORGANIZATION AND BUSINESS DESCRIPTION</t>
  </si>
  <si>
    <t>NOTE 1 - ORGANIZATION AND BUSINESS DESCRIPTION Velt International Group Inc. (formerly
A &amp; C United Agriculture Developing Inc., or “Velt” or the “Company”) is a Nevada corporation formed
on February 7, 2011. Our current principal executive office is located at 1313 N. Grand Ave. #16, Walnut, CA 91789. Tel: 626-262-7379.
The Company ’ “ ” “ ” In addition to the U.S. operation, the Company
established a subsidiary, A &amp; C Agriculture Developing (Europe) AB (“A&amp;C Europe” or the “Subsidiary”)
in Stockholm, Sweden on October 24, 2013, which is located at Gamla Sodertaljevagen 134A, 141 70 Segeltorp, Sweden. On August
5, 2017, the Company sold all of its equity interest in the subsidiary to the prior President of A&amp;C Europe. The Company has started to set up a completed
and mature mobile application system (the “mobile app”) which supports third party payment function, online booking
and other management functions. This mobile app allows users to get special discounts when the users purchase from merchants listed
in the app through its online payment systems and will rely on big data management to create a large consumer base that will mostly
connect with traditional retailers and some of the online stores.</t>
  </si>
  <si>
    <t>Summary of Significant Accounting Policies</t>
  </si>
  <si>
    <t>Accounting Policies [Abstract]</t>
  </si>
  <si>
    <t>SUMMARY OF SIGNIFICANT ACCOUNTING POLICIES</t>
  </si>
  <si>
    <t>NOTE 2 - SUMMARY OF SIGNIFICANT ACCOUNTING
POLICIES Basis of Presentation The unaudited condensed consolidated
financial statements have been prepared in accordance with accounting principles generally accepted in the United States of America
(“US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 Use of Estimates The preparation of consolidated financial
statements in conformity with US GAAP requires management to make estimates, judgements and assumptions that affect certain amounts
reported in the financial statements and footnotes. Accordingly, actual results could differ from those estimates. Recent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elected to early adopt the new accounting standard on October
1, 2017 using the modified retrospective method, applied to those contracts which were not completed as of October 1, 2017. The
adoption of Topic 606 did not have a material impact as of October 1, 2017 and therefore no cumulative adjustment was recorded. Management believes that other than
disclosed above, none of the recently issued accounting pronouncements will have a material impact on the consolidated financial
statements. Concentration of Credit Risk The Company maintains its cash in bank
accounts which, at times, may exceed the federally insured limits. The Company has not experienced any losses in such accounts
and believes it is not exposed to any significant credit risk on cash in bank. Cash and Cash Equivalents The Company considers all highly-liquid
investments with an original maturity of three months or less when purchased to be cash equivalents. As of March 31, 2018 and September
30, 2017, the Company had cash in bank of $16,043 and $50,515, respectively. Earnings Per Share Basic earnings per share is computed
by dividing net income (loss) attribute to stockholders of common stock by the weighted-average number of common shares outstanding
for the period. Diluted net earnings per share is computed by dividing by the weighted average number of common shares outstanding plus equivalent
shares. The Company only issued one type of
shares, i.e., common shares and does not have any potentially dilutive instrument as of March 31, 2018 and 2017. Property and equipment Property and equipment are carried at
cost and, less accumulated depreciation. Depreciation has been determined using a straight-line method over the estimated useful
lives of the related assets, which are 5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As of March 31, 2018, the Company’s
property and equipment consists of computer equipment with a cost of $7,378 and accumulated depreciation of $336. During the six
months ended March 31, 2018 and 2017, the depreciation expenses were $336 and $2,721, respectively.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Maintenance Services: The Company offers maintenance and function
improvements services related to the mobile apps for customers. Maintenance service is considered distinct and is recognized ratably
over the maintenance term. During the six months and three months ended March 31, 2018,
the Company recognized revenue from the mobile apps in the amount of $15,084. Going Concern Assessment Pursuant to ASC 205-40-50, The Company’s
financial statements are prepared using US GAAP applicable to a going concern that contemplates the realization of assets and liquidation
of liabilities in the normal course of business.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sufficient
revenues to cover its operating expense during the six months ended March 31, 2018. The Company plans to loan from Mr. Chin Kha
Foo who is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Related Party Transactions</t>
  </si>
  <si>
    <t>Related Party Transactions [Abstract]</t>
  </si>
  <si>
    <t>RELATED PARTY TRANSACTIONS</t>
  </si>
  <si>
    <t>NOTE 3 - RELATED PARTY TRANSACTIONS Loans from shareholders The Company borrowed from
the shareholders to support its operation and the amount bears no interest and due on demand. The outstanding balance as of March
31, 2018 and September 30, 2017 were $139,155 and $86,158, respectively.</t>
  </si>
  <si>
    <t>Income Taxes</t>
  </si>
  <si>
    <t>Income Tax Disclosure [Abstract]</t>
  </si>
  <si>
    <t>INCOME TAXES</t>
  </si>
  <si>
    <t xml:space="preserve">NOTE 4 - INCOME TAXES The Company recorded no
income tax expense or benefit during the six months ended March 31, 2018 and 2017 since the Company incurred net operating losses
and recorded a full valuation allowance against net deferred tax assets for all periods presented. As of March 31, 2018 and
September 30, 2017, the aggregate balances of our gross unrecognized tax benefits were $180 thousand and $248 thousand, respectively,
of which a valuation allowance recognized against the unrecognized tax benefits. In
December 2017, the Tax Reform Act was signed into law making significant changes to the Internal Revenue Code. Changes include,
but are not limited to, a corporate tax rate decrease from 35% to 21 % effective for tax years beginning after December 31, 2017,
the transition of U.S. international taxation from a worldwide tax system to a territorial system, and a one-time transition tax
on the mandatory deemed repatriation of cumulative foreign earnings as of December 31, 2017. </t>
  </si>
  <si>
    <t>Commitments and Contingencies</t>
  </si>
  <si>
    <t>Commitments and Contingencies Disclosure [Abstract]</t>
  </si>
  <si>
    <t>COMMITMENTS AND CONTINGENCIES</t>
  </si>
  <si>
    <t>NOTE 5 - COMMITMENTS AND CONTINGENCIES The Company has no commitment
or contingency as of March 31, 2018.</t>
  </si>
  <si>
    <t>Subsequent Events</t>
  </si>
  <si>
    <t>Subsequent Events [Abstract]</t>
  </si>
  <si>
    <t>SUBSEQUENT EVENTS</t>
  </si>
  <si>
    <t>NOTE 6 – SUBSEQUENT EVENTS The Company has evaluated
subsequent events through the date these consolidated financial statements were issued and determined that there were no subsequent
events or transactions that require recognition or disclosures in the consolidated financial statements.</t>
  </si>
  <si>
    <t>Summary of Significant Accounting Policies (Policies)</t>
  </si>
  <si>
    <t>Basis of Presentation</t>
  </si>
  <si>
    <t xml:space="preserve">Basis of Presentation The unaudited condensed consolidated
financial statements have been prepared in accordance with accounting principles generally accepted in the United States of America
(“US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 </t>
  </si>
  <si>
    <t>Use of Estimates</t>
  </si>
  <si>
    <t>Use of Estimates The preparation of consolidated financial
statements in conformity with US GAAP requires management to make estimates, judgements and assumptions that affect certain amounts
reported in the financial statements and footnotes. Accordingly, actual results could differ from those estimates.</t>
  </si>
  <si>
    <t>Recent Accounting Pronouncements</t>
  </si>
  <si>
    <t xml:space="preserve">Recent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elected to early adopt the new accounting standard on October
1, 2017 using the modified retrospective method, applied to those contracts which were not completed as of October 1, 2017. The
adoption of Topic 606 did not have a material impact as of October 1, 2017 and therefore no cumulative adjustment was recorded. Management believes that other than
disclosed above, none of the recently issued accounting pronouncements will have a material impact on the consolidated financial
statements. </t>
  </si>
  <si>
    <t>Concentration of Credit Risk</t>
  </si>
  <si>
    <t>Concentration of Credit Risk The Company maintains its cash in bank
accounts which, at times, may exceed the federally insured limits. The Company has not experienced any losses in such accounts
and believes it is not exposed to any significant credit risk on cash in bank.</t>
  </si>
  <si>
    <t>Cash and Cash Equivalents</t>
  </si>
  <si>
    <t>Cash and Cash Equivalents The Company considers all highly-liquid
investments with an original maturity of three months or less when purchased to be cash equivalents. As of March 31, 2018 and September
30, 2017, the Company had cash in bank of $16,043 and $50,515, respectively.</t>
  </si>
  <si>
    <t>Earnings Per Share</t>
  </si>
  <si>
    <t>Earnings Per Share Basic earnings per share is computed
by dividing net income (loss) attribute to stockholders of common stock by the weighted-average number of common shares outstanding
for the period. Diluted net earnings per share is computed by dividing by the weighted average number of common shares outstanding plus equivalent
shares. The Company only issued one type of
shares, i.e., common shares and does not have any potentially dilutive instrument as of March 31, 2018 and 2017.</t>
  </si>
  <si>
    <t>Property and equipment</t>
  </si>
  <si>
    <t>Property and equipment Property and equipment are carried at
cost and, less accumulated depreciation. Depreciation has been determined using a straight-line method over the estimated useful
lives of the related assets, which are 5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As of March 31, 2018, the Company’s
property and equipment consists of computer equipment with a cost of $7,378 and accumulated depreciation of $336. During the six
months ended March 31, 2018 and 2017, the depreciation expenses were $336 and $2,721, respectively.</t>
  </si>
  <si>
    <t>Revenue Recognition</t>
  </si>
  <si>
    <t>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Maintenance Services: The Company offers maintenance and function
improvements services related to the mobile apps for customers. Maintenance service is considered distinct and is recognized ratably
over the maintenance term. During the six months and three months ended March 31, 2018,
the Company recognized revenue from the mobile apps in the amount of $15,084.</t>
  </si>
  <si>
    <t>Going Concern Assessment</t>
  </si>
  <si>
    <t>Going Concern Assessment Pursuant to ASC 205-40-50, The Company’s
financial statements are prepared using US GAAP applicable to a going concern that contemplates the realization of assets and liquidation
of liabilities in the normal course of business.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sufficient
revenues to cover its operating expense during the six months ended March 31, 2018. The Company plans to loan from Mr. Chin Kha
Foo who is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Summary of Significant Accounting Policies (Details) - USD ($)</t>
  </si>
  <si>
    <t>Summary of Significant Accounting Policies (Textual)</t>
  </si>
  <si>
    <t>Cash in bank</t>
  </si>
  <si>
    <t>Property and equipment, Cost</t>
  </si>
  <si>
    <t>Accumulated depreciation</t>
  </si>
  <si>
    <t>Recognized revenue from the mobile apps</t>
  </si>
  <si>
    <t>Related Party Transactions (Details) - USD ($)</t>
  </si>
  <si>
    <t>Related Party Transactions (Textual)</t>
  </si>
  <si>
    <t>Income Taxes (Details Textual) - USD ($)</t>
  </si>
  <si>
    <t>Dec. 31, 2017</t>
  </si>
  <si>
    <t>Income Taxes (Textual)</t>
  </si>
  <si>
    <t>Corporate tax</t>
  </si>
  <si>
    <t>35.00%</t>
  </si>
  <si>
    <t>21.00%</t>
  </si>
  <si>
    <t>Gross unrecognized tax benefi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9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37731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5</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43</v>
      </c>
      <c r="B1" s="2" t="s">
        <v>53</v>
      </c>
      <c r="D1" s="2" t="s">
        <v>1</v>
      </c>
    </row>
    <row r="2" spans="1:6">
      <c r="B2" s="2" t="s">
        <v>2</v>
      </c>
      <c r="C2" s="2" t="s">
        <v>54</v>
      </c>
      <c r="D2" s="2" t="s">
        <v>2</v>
      </c>
      <c r="E2" s="2" t="s">
        <v>54</v>
      </c>
      <c r="F2" s="2" t="s">
        <v>25</v>
      </c>
    </row>
    <row r="3" spans="1:6">
      <c r="A3" s="3" t="s">
        <v>144</v>
      </c>
    </row>
    <row r="4" spans="1:6">
      <c r="A4" s="4" t="s">
        <v>145</v>
      </c>
      <c r="B4" s="7" t="n">
        <v>16043</v>
      </c>
      <c r="D4" s="7" t="n">
        <v>16043</v>
      </c>
      <c r="F4" s="7" t="n">
        <v>50515</v>
      </c>
    </row>
    <row r="5" spans="1:6">
      <c r="A5" s="4" t="s">
        <v>146</v>
      </c>
      <c r="B5" s="5" t="n">
        <v>7378</v>
      </c>
      <c r="D5" s="5" t="n">
        <v>7378</v>
      </c>
    </row>
    <row r="6" spans="1:6">
      <c r="A6" s="4" t="s">
        <v>147</v>
      </c>
      <c r="B6" s="5" t="n">
        <v>336</v>
      </c>
      <c r="D6" s="5" t="n">
        <v>336</v>
      </c>
    </row>
    <row r="7" spans="1:6">
      <c r="A7" s="4" t="s">
        <v>61</v>
      </c>
      <c r="B7" s="7" t="n">
        <v>336</v>
      </c>
      <c r="C7" s="7" t="n">
        <v>1360</v>
      </c>
      <c r="D7" s="5" t="n">
        <v>336</v>
      </c>
      <c r="E7" s="7" t="n">
        <v>2721</v>
      </c>
    </row>
    <row r="8" spans="1:6">
      <c r="A8" s="4" t="s">
        <v>148</v>
      </c>
      <c r="D8" s="7" t="n">
        <v>15084</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9</v>
      </c>
      <c r="B1" s="2" t="s">
        <v>2</v>
      </c>
      <c r="C1" s="2" t="s">
        <v>25</v>
      </c>
    </row>
    <row r="2" spans="1:3">
      <c r="A2" s="3" t="s">
        <v>150</v>
      </c>
    </row>
    <row r="3" spans="1:3">
      <c r="A3" s="4" t="s">
        <v>35</v>
      </c>
      <c r="B3" s="7" t="n">
        <v>139155</v>
      </c>
      <c r="C3" s="7" t="n">
        <v>8615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s>
  <sheetData>
    <row r="1" spans="1:4">
      <c r="A1" s="1" t="s">
        <v>151</v>
      </c>
      <c r="B1" s="2" t="s">
        <v>53</v>
      </c>
      <c r="C1" s="2" t="s">
        <v>1</v>
      </c>
    </row>
    <row r="2" spans="1:4">
      <c r="B2" s="2" t="s">
        <v>152</v>
      </c>
      <c r="C2" s="2" t="s">
        <v>2</v>
      </c>
      <c r="D2" s="2" t="s">
        <v>25</v>
      </c>
    </row>
    <row r="3" spans="1:4">
      <c r="A3" s="3" t="s">
        <v>153</v>
      </c>
    </row>
    <row r="4" spans="1:4">
      <c r="A4" s="4" t="s">
        <v>154</v>
      </c>
      <c r="B4" s="4" t="s">
        <v>155</v>
      </c>
      <c r="C4" s="4" t="s">
        <v>156</v>
      </c>
    </row>
    <row r="5" spans="1:4">
      <c r="A5" s="4" t="s">
        <v>157</v>
      </c>
      <c r="C5" s="7" t="n">
        <v>180000</v>
      </c>
      <c r="D5" s="7" t="n">
        <v>248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43</v>
      </c>
      <c r="C3" s="7" t="n">
        <v>50515</v>
      </c>
    </row>
    <row r="4" spans="1:3">
      <c r="A4" s="4" t="s">
        <v>28</v>
      </c>
      <c r="B4" s="5" t="n">
        <v>16043</v>
      </c>
      <c r="C4" s="5" t="n">
        <v>50515</v>
      </c>
    </row>
    <row r="5" spans="1:3">
      <c r="A5" s="3" t="s">
        <v>29</v>
      </c>
    </row>
    <row r="6" spans="1:3">
      <c r="A6" s="4" t="s">
        <v>30</v>
      </c>
      <c r="B6" s="5" t="n">
        <v>7042</v>
      </c>
      <c r="C6" s="4" t="s">
        <v>31</v>
      </c>
    </row>
    <row r="7" spans="1:3">
      <c r="A7" s="4" t="s">
        <v>32</v>
      </c>
      <c r="B7" s="5" t="n">
        <v>7042</v>
      </c>
      <c r="C7" s="4" t="s">
        <v>31</v>
      </c>
    </row>
    <row r="8" spans="1:3">
      <c r="A8" s="4" t="s">
        <v>33</v>
      </c>
      <c r="B8" s="5" t="n">
        <v>23085</v>
      </c>
      <c r="C8" s="5" t="n">
        <v>50515</v>
      </c>
    </row>
    <row r="9" spans="1:3">
      <c r="A9" s="3" t="s">
        <v>34</v>
      </c>
    </row>
    <row r="10" spans="1:3">
      <c r="A10" s="4" t="s">
        <v>35</v>
      </c>
      <c r="B10" s="5" t="n">
        <v>139155</v>
      </c>
      <c r="C10" s="5" t="n">
        <v>86158</v>
      </c>
    </row>
    <row r="11" spans="1:3">
      <c r="A11" s="4" t="s">
        <v>36</v>
      </c>
      <c r="B11" s="5" t="n">
        <v>139155</v>
      </c>
      <c r="C11" s="5" t="n">
        <v>86158</v>
      </c>
    </row>
    <row r="12" spans="1:3">
      <c r="A12" s="4" t="s">
        <v>37</v>
      </c>
      <c r="B12" s="5" t="n">
        <v>139155</v>
      </c>
      <c r="C12" s="5" t="n">
        <v>86158</v>
      </c>
    </row>
    <row r="13" spans="1:3">
      <c r="A13" s="4" t="s">
        <v>38</v>
      </c>
      <c r="B13" s="4" t="s">
        <v>31</v>
      </c>
      <c r="C13" s="4" t="s">
        <v>31</v>
      </c>
    </row>
    <row r="14" spans="1:3">
      <c r="A14" s="3" t="s">
        <v>39</v>
      </c>
    </row>
    <row r="15" spans="1:3">
      <c r="A15" s="4" t="s">
        <v>40</v>
      </c>
      <c r="B15" s="5" t="n">
        <v>37732</v>
      </c>
      <c r="C15" s="5" t="n">
        <v>37732</v>
      </c>
    </row>
    <row r="16" spans="1:3">
      <c r="A16" s="4" t="s">
        <v>41</v>
      </c>
      <c r="B16" s="5" t="n">
        <v>984718</v>
      </c>
      <c r="C16" s="5" t="n">
        <v>984718</v>
      </c>
    </row>
    <row r="17" spans="1:3">
      <c r="A17" s="4" t="s">
        <v>42</v>
      </c>
      <c r="B17" s="5" t="n">
        <v>-1138520</v>
      </c>
      <c r="C17" s="5" t="n">
        <v>-1058093</v>
      </c>
    </row>
    <row r="18" spans="1:3">
      <c r="A18" s="4" t="s">
        <v>43</v>
      </c>
      <c r="C18" s="4" t="s">
        <v>31</v>
      </c>
    </row>
    <row r="19" spans="1:3">
      <c r="A19" s="4" t="s">
        <v>44</v>
      </c>
      <c r="B19" s="5" t="n">
        <v>-116070</v>
      </c>
      <c r="C19" s="5" t="n">
        <v>-35643</v>
      </c>
    </row>
    <row r="20" spans="1:3">
      <c r="A20" s="4" t="s">
        <v>45</v>
      </c>
      <c r="B20" s="7" t="n">
        <v>23085</v>
      </c>
      <c r="C20" s="7" t="n">
        <v>505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500000000</v>
      </c>
      <c r="C4" s="5" t="n">
        <v>500000000</v>
      </c>
    </row>
    <row r="5" spans="1:3">
      <c r="A5" s="4" t="s">
        <v>50</v>
      </c>
      <c r="B5" s="5" t="n">
        <v>37731495</v>
      </c>
      <c r="C5" s="5" t="n">
        <v>37731495</v>
      </c>
    </row>
    <row r="6" spans="1:3">
      <c r="A6" s="4" t="s">
        <v>51</v>
      </c>
      <c r="B6" s="5" t="n">
        <v>37731495</v>
      </c>
      <c r="C6" s="5" t="n">
        <v>37731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15048</v>
      </c>
      <c r="C4" s="7" t="n">
        <v>6588</v>
      </c>
      <c r="D4" s="7" t="n">
        <v>15048</v>
      </c>
      <c r="E4" s="7" t="n">
        <v>556907</v>
      </c>
    </row>
    <row r="5" spans="1:5">
      <c r="A5" s="4" t="s">
        <v>57</v>
      </c>
      <c r="B5" s="4" t="s">
        <v>31</v>
      </c>
      <c r="C5" s="5" t="n">
        <v>1314</v>
      </c>
      <c r="D5" s="4" t="s">
        <v>31</v>
      </c>
      <c r="E5" s="5" t="n">
        <v>481507</v>
      </c>
    </row>
    <row r="6" spans="1:5">
      <c r="A6" s="4" t="s">
        <v>58</v>
      </c>
      <c r="B6" s="5" t="n">
        <v>15048</v>
      </c>
      <c r="C6" s="5" t="n">
        <v>5274</v>
      </c>
      <c r="D6" s="5" t="n">
        <v>15048</v>
      </c>
      <c r="E6" s="5" t="n">
        <v>75400</v>
      </c>
    </row>
    <row r="7" spans="1:5">
      <c r="A7" s="3" t="s">
        <v>59</v>
      </c>
    </row>
    <row r="8" spans="1:5">
      <c r="A8" s="4" t="s">
        <v>60</v>
      </c>
      <c r="B8" s="5" t="n">
        <v>37500</v>
      </c>
      <c r="C8" s="5" t="n">
        <v>92910</v>
      </c>
      <c r="D8" s="5" t="n">
        <v>95139</v>
      </c>
      <c r="E8" s="5" t="n">
        <v>159783</v>
      </c>
    </row>
    <row r="9" spans="1:5">
      <c r="A9" s="4" t="s">
        <v>61</v>
      </c>
      <c r="B9" s="5" t="n">
        <v>336</v>
      </c>
      <c r="C9" s="5" t="n">
        <v>1360</v>
      </c>
      <c r="D9" s="5" t="n">
        <v>336</v>
      </c>
      <c r="E9" s="5" t="n">
        <v>2721</v>
      </c>
    </row>
    <row r="10" spans="1:5">
      <c r="A10" s="4" t="s">
        <v>62</v>
      </c>
      <c r="B10" s="5" t="n">
        <v>37836</v>
      </c>
      <c r="C10" s="5" t="n">
        <v>94270</v>
      </c>
      <c r="D10" s="5" t="n">
        <v>95475</v>
      </c>
      <c r="E10" s="5" t="n">
        <v>162504</v>
      </c>
    </row>
    <row r="11" spans="1:5">
      <c r="A11" s="4" t="s">
        <v>63</v>
      </c>
      <c r="B11" s="5" t="n">
        <v>-22788</v>
      </c>
      <c r="C11" s="5" t="n">
        <v>-88996</v>
      </c>
      <c r="D11" s="5" t="n">
        <v>-80427</v>
      </c>
      <c r="E11" s="5" t="n">
        <v>-87104</v>
      </c>
    </row>
    <row r="12" spans="1:5">
      <c r="A12" s="4" t="s">
        <v>64</v>
      </c>
      <c r="B12" s="4" t="s">
        <v>31</v>
      </c>
      <c r="C12" s="5" t="n">
        <v>-644</v>
      </c>
      <c r="D12" s="4" t="s">
        <v>31</v>
      </c>
      <c r="E12" s="5" t="n">
        <v>-633</v>
      </c>
    </row>
    <row r="13" spans="1:5">
      <c r="A13" s="4" t="s">
        <v>65</v>
      </c>
      <c r="B13" s="5" t="n">
        <v>-22788</v>
      </c>
      <c r="C13" s="5" t="n">
        <v>-89640</v>
      </c>
      <c r="D13" s="5" t="n">
        <v>-80427</v>
      </c>
      <c r="E13" s="5" t="n">
        <v>-87737</v>
      </c>
    </row>
    <row r="14" spans="1:5">
      <c r="A14" s="4" t="s">
        <v>66</v>
      </c>
      <c r="B14" s="4" t="s">
        <v>31</v>
      </c>
      <c r="C14" s="4" t="s">
        <v>31</v>
      </c>
      <c r="D14" s="4" t="s">
        <v>31</v>
      </c>
      <c r="E14" s="4" t="s">
        <v>31</v>
      </c>
    </row>
    <row r="15" spans="1:5">
      <c r="A15" s="4" t="s">
        <v>67</v>
      </c>
      <c r="B15" s="5" t="n">
        <v>-22788</v>
      </c>
      <c r="C15" s="5" t="n">
        <v>-89640</v>
      </c>
      <c r="D15" s="5" t="n">
        <v>-80427</v>
      </c>
      <c r="E15" s="5" t="n">
        <v>-87737</v>
      </c>
    </row>
    <row r="16" spans="1:5">
      <c r="A16" s="3" t="s">
        <v>68</v>
      </c>
    </row>
    <row r="17" spans="1:5">
      <c r="A17" s="4" t="s">
        <v>69</v>
      </c>
      <c r="B17" s="4" t="s">
        <v>31</v>
      </c>
      <c r="C17" s="5" t="n">
        <v>-107</v>
      </c>
      <c r="D17" s="4" t="s">
        <v>31</v>
      </c>
      <c r="E17" s="5" t="n">
        <v>-928</v>
      </c>
    </row>
    <row r="18" spans="1:5">
      <c r="A18" s="4" t="s">
        <v>70</v>
      </c>
      <c r="B18" s="4" t="s">
        <v>31</v>
      </c>
      <c r="C18" s="5" t="n">
        <v>-107</v>
      </c>
      <c r="D18" s="4" t="s">
        <v>31</v>
      </c>
      <c r="E18" s="5" t="n">
        <v>-928</v>
      </c>
    </row>
    <row r="19" spans="1:5">
      <c r="A19" s="4" t="s">
        <v>71</v>
      </c>
      <c r="B19" s="7" t="n">
        <v>-22788</v>
      </c>
      <c r="C19" s="7" t="n">
        <v>-89747</v>
      </c>
      <c r="D19" s="7" t="n">
        <v>-80427</v>
      </c>
      <c r="E19" s="7" t="n">
        <v>-88665</v>
      </c>
    </row>
    <row r="20" spans="1:5">
      <c r="A20" s="4" t="s">
        <v>72</v>
      </c>
      <c r="B20" s="5" t="n">
        <v>37731495</v>
      </c>
      <c r="C20" s="5" t="n">
        <v>37731495</v>
      </c>
      <c r="D20" s="5" t="n">
        <v>37731495</v>
      </c>
      <c r="E20" s="5" t="n">
        <v>37731495</v>
      </c>
    </row>
    <row r="21" spans="1:5">
      <c r="A21" s="4" t="s">
        <v>73</v>
      </c>
      <c r="B21" s="7" t="n">
        <v>0</v>
      </c>
      <c r="C21" s="7" t="n">
        <v>0</v>
      </c>
      <c r="D21" s="7" t="n">
        <v>0</v>
      </c>
      <c r="E2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4</v>
      </c>
    </row>
    <row r="3" spans="1:3">
      <c r="A3" s="3" t="s">
        <v>75</v>
      </c>
    </row>
    <row r="4" spans="1:3">
      <c r="A4" s="4" t="s">
        <v>76</v>
      </c>
      <c r="B4" s="7" t="n">
        <v>-80427</v>
      </c>
      <c r="C4" s="7" t="n">
        <v>-87737</v>
      </c>
    </row>
    <row r="5" spans="1:3">
      <c r="A5" s="3" t="s">
        <v>77</v>
      </c>
    </row>
    <row r="6" spans="1:3">
      <c r="A6" s="4" t="s">
        <v>78</v>
      </c>
      <c r="B6" s="5" t="n">
        <v>336</v>
      </c>
      <c r="C6" s="5" t="n">
        <v>2721</v>
      </c>
    </row>
    <row r="7" spans="1:3">
      <c r="A7" s="4" t="s">
        <v>79</v>
      </c>
      <c r="B7" s="4" t="s">
        <v>31</v>
      </c>
      <c r="C7" s="5" t="n">
        <v>357447</v>
      </c>
    </row>
    <row r="8" spans="1:3">
      <c r="A8" s="4" t="s">
        <v>80</v>
      </c>
      <c r="B8" s="4" t="s">
        <v>31</v>
      </c>
      <c r="C8" s="5" t="n">
        <v>6867</v>
      </c>
    </row>
    <row r="9" spans="1:3">
      <c r="A9" s="4" t="s">
        <v>81</v>
      </c>
      <c r="B9" s="4" t="s">
        <v>31</v>
      </c>
      <c r="C9" s="5" t="n">
        <v>50000</v>
      </c>
    </row>
    <row r="10" spans="1:3">
      <c r="A10" s="4" t="s">
        <v>82</v>
      </c>
      <c r="C10" s="5" t="n">
        <v>-138648</v>
      </c>
    </row>
    <row r="11" spans="1:3">
      <c r="A11" s="4" t="s">
        <v>83</v>
      </c>
      <c r="B11" s="4" t="s">
        <v>31</v>
      </c>
      <c r="C11" s="5" t="n">
        <v>-146</v>
      </c>
    </row>
    <row r="12" spans="1:3">
      <c r="A12" s="4" t="s">
        <v>84</v>
      </c>
      <c r="B12" s="4" t="s">
        <v>31</v>
      </c>
      <c r="C12" s="5" t="n">
        <v>-31653</v>
      </c>
    </row>
    <row r="13" spans="1:3">
      <c r="A13" s="4" t="s">
        <v>85</v>
      </c>
      <c r="B13" s="4" t="s">
        <v>31</v>
      </c>
      <c r="C13" s="5" t="n">
        <v>415</v>
      </c>
    </row>
    <row r="14" spans="1:3">
      <c r="A14" s="4" t="s">
        <v>86</v>
      </c>
      <c r="B14" s="5" t="n">
        <v>-80091</v>
      </c>
      <c r="C14" s="5" t="n">
        <v>159266</v>
      </c>
    </row>
    <row r="15" spans="1:3">
      <c r="A15" s="3" t="s">
        <v>87</v>
      </c>
    </row>
    <row r="16" spans="1:3">
      <c r="A16" s="4" t="s">
        <v>88</v>
      </c>
      <c r="B16" s="5" t="n">
        <v>-7378</v>
      </c>
      <c r="C16" s="4" t="s">
        <v>31</v>
      </c>
    </row>
    <row r="17" spans="1:3">
      <c r="A17" s="4" t="s">
        <v>89</v>
      </c>
      <c r="B17" s="5" t="n">
        <v>-7378</v>
      </c>
      <c r="C17" s="4" t="s">
        <v>31</v>
      </c>
    </row>
    <row r="18" spans="1:3">
      <c r="A18" s="3" t="s">
        <v>90</v>
      </c>
    </row>
    <row r="19" spans="1:3">
      <c r="A19" s="4" t="s">
        <v>35</v>
      </c>
      <c r="B19" s="5" t="n">
        <v>52997</v>
      </c>
      <c r="C19" s="4" t="s">
        <v>31</v>
      </c>
    </row>
    <row r="20" spans="1:3">
      <c r="A20" s="4" t="s">
        <v>91</v>
      </c>
      <c r="B20" s="4" t="s">
        <v>31</v>
      </c>
      <c r="C20" s="5" t="n">
        <v>-372</v>
      </c>
    </row>
    <row r="21" spans="1:3">
      <c r="A21" s="4" t="s">
        <v>92</v>
      </c>
      <c r="B21" s="5" t="n">
        <v>52997</v>
      </c>
      <c r="C21" s="5" t="n">
        <v>-372</v>
      </c>
    </row>
    <row r="22" spans="1:3">
      <c r="A22" s="4" t="s">
        <v>93</v>
      </c>
      <c r="B22" s="4" t="s">
        <v>31</v>
      </c>
      <c r="C22" s="5" t="n">
        <v>-928</v>
      </c>
    </row>
    <row r="23" spans="1:3">
      <c r="A23" s="4" t="s">
        <v>94</v>
      </c>
      <c r="B23" s="5" t="n">
        <v>-34472</v>
      </c>
      <c r="C23" s="5" t="n">
        <v>157966</v>
      </c>
    </row>
    <row r="24" spans="1:3">
      <c r="A24" s="4" t="s">
        <v>95</v>
      </c>
      <c r="B24" s="5" t="n">
        <v>50515</v>
      </c>
      <c r="C24" s="5" t="n">
        <v>114508</v>
      </c>
    </row>
    <row r="25" spans="1:3">
      <c r="A25" s="4" t="s">
        <v>96</v>
      </c>
      <c r="B25" s="5" t="n">
        <v>16043</v>
      </c>
      <c r="C25" s="5" t="n">
        <v>272474</v>
      </c>
    </row>
    <row r="26" spans="1:3">
      <c r="A26" s="3" t="s">
        <v>97</v>
      </c>
    </row>
    <row r="27" spans="1:3">
      <c r="A27" s="4" t="s">
        <v>98</v>
      </c>
      <c r="B27" s="4" t="s">
        <v>31</v>
      </c>
      <c r="C27" s="4" t="s">
        <v>31</v>
      </c>
    </row>
    <row r="28" spans="1:3">
      <c r="A28" s="4" t="s">
        <v>99</v>
      </c>
      <c r="B28" s="4" t="s">
        <v>31</v>
      </c>
      <c r="C28"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2:46Z</dcterms:created>
  <dcterms:modified xmlns:dcterms="http://purl.org/dc/terms/" xmlns:xsi="http://www.w3.org/2001/XMLSchema-instance" xsi:type="dcterms:W3CDTF">2018-05-14T16:02:46Z</dcterms:modified>
</cp:coreProperties>
</file>